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Feb. 13,
		2020</t>
  </si>
  <si>
    <t>Document Effective Date</t>
  </si>
  <si>
    <t>dei_DocumentEffectiveDate</t>
  </si>
  <si>
    <t>Prospectus Date</t>
  </si>
  <si>
    <t>rr_ProspectusDate</t>
  </si>
  <si>
    <t>Nov. 1,
		2019</t>
  </si>
  <si>
    <t>Entity Inv Company Type</t>
  </si>
  <si>
    <t>dei_EntityInvCompanyType</t>
  </si>
  <si>
    <t>N-1A</t>
  </si>
  <si>
    <t>Nov. 01, 2019</t>
  </si>
  <si>
    <t xml:space="preserve">J.P. MORGAN U.S. EQUITY FUNDS JPMorgan Equity Focus Fund (All Share Classes) (a series of JPMorgan Trust I) Supplement dated February 13, 2020 to the Summary Prospectuses and Prospectuses dated November 1, 2019, as supplemented Effective immediately, the JPMorgan Equity Focus  The first sentence of the first paragraph under  What are the Funds main investment strategies? More About the Funds  Additional Information about the Funds Investment Strategies  Equity Focus Fund  The fourth paragraph under  What are the Funds main investment strategies? More About the Funds  Additional Information about the Funds Investment Strategies  Equity Focus Fund  The risk factor entitled  Non-Diversified Fund Risk The Funds Main Investment Risks Investment Risks More About the Funds INVESTORS SHOULD RETAIN THIS SUPPLEMENT WITH THE SUMMARY PROSPECTUSES AND PROSPECTUSES FOR FUTURE REFERENCE </t>
  </si>
  <si>
    <t>Supplement to Prospectus [Text Block]</t>
  </si>
  <si>
    <t>rr_SupplementToProspectusTextBlock</t>
  </si>
  <si>
    <t>JPMorgan Equity Focu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3:54:00Z</dcterms:created>
  <dcterms:modified xmlns:dcterms="http://purl.org/dc/terms/" xmlns:xsi="http://www.w3.org/2001/XMLSchema-instance" xsi:type="dcterms:W3CDTF">2020-02-27T13:54:00Z</dcterms:modified>
</cp:coreProperties>
</file>